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DE NAVY BALANCE SHEETS" sheetId="2" r:id="rId2"/>
    <s:sheet name="CODE NAVY - STATEMENTS OF INCOM" sheetId="3" r:id="rId3"/>
    <s:sheet name="CODE NAVY - STATEMENTS OF CASH " sheetId="4" r:id="rId4"/>
    <s:sheet name="The Company" sheetId="5" r:id="rId5"/>
    <s:sheet name="Basis of Presentation of Unaudi" sheetId="6" r:id="rId6"/>
    <s:sheet name="Summary of Significant Accounti" sheetId="7" r:id="rId7"/>
    <s:sheet name="Note 2 - Going Concern" sheetId="8" r:id="rId8"/>
    <s:sheet name="Note 3 - Stockholders' Deficit" sheetId="9" r:id="rId9"/>
  </s:sheets>
  <s:definedNames/>
  <s:calcPr calcId="124519" calcMode="auto" fullCalcOnLoad="1"/>
</s:workbook>
</file>

<file path=xl/sharedStrings.xml><?xml version="1.0" encoding="utf-8"?>
<sst xmlns="http://schemas.openxmlformats.org/spreadsheetml/2006/main" uniqueCount="77">
  <si>
    <t>Document and Entity Information</t>
  </si>
  <si>
    <t>3 Months Ended</t>
  </si>
  <si>
    <t>Sep. 30, 2015USD ($)shares</t>
  </si>
  <si>
    <t>Document and Entity Information:</t>
  </si>
  <si>
    <t>Entity Registrant Name</t>
  </si>
  <si>
    <t>Code Navy</t>
  </si>
  <si>
    <t>Document Type</t>
  </si>
  <si>
    <t>10-Q</t>
  </si>
  <si>
    <t>Document Period End Date</t>
  </si>
  <si>
    <t>Sep. 30,
		2015</t>
  </si>
  <si>
    <t>Trading Symbol</t>
  </si>
  <si>
    <t>ctlr</t>
  </si>
  <si>
    <t>Amendment Flag</t>
  </si>
  <si>
    <t>false</t>
  </si>
  <si>
    <t>Entity Central Index Key</t>
  </si>
  <si>
    <t>Current Fiscal Year End Date</t>
  </si>
  <si>
    <t>--06-30</t>
  </si>
  <si>
    <t>Entity Common Stock, Shares Outstanding</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DE NAVY BALANCE SHEETS - USD ($)</t>
  </si>
  <si>
    <t>Sep. 30, 2015</t>
  </si>
  <si>
    <t>Jun. 30, 2015</t>
  </si>
  <si>
    <t>ASSETS</t>
  </si>
  <si>
    <t>Cash and cash equivalents</t>
  </si>
  <si>
    <t>Total current assets</t>
  </si>
  <si>
    <t>Total Assets</t>
  </si>
  <si>
    <t>Current liabilities</t>
  </si>
  <si>
    <t>Total current liabilities</t>
  </si>
  <si>
    <t>Shareholders' equity</t>
  </si>
  <si>
    <t>Common stock</t>
  </si>
  <si>
    <t>Retained earnings (Accumulated Deficit)</t>
  </si>
  <si>
    <t>Total shareholders' equity</t>
  </si>
  <si>
    <t>TOTAL LIABILITIES AND EQUITY</t>
  </si>
  <si>
    <t>Stockholders' Equity, Number of Shares, Par Value and Other Disclosures</t>
  </si>
  <si>
    <t>Common Stock, Shares Authorized</t>
  </si>
  <si>
    <t>Common Stock, Shares Issued</t>
  </si>
  <si>
    <t>Common Stock, Shares Outstanding</t>
  </si>
  <si>
    <t>Common Stock, Value, Outstanding</t>
  </si>
  <si>
    <t>CODE NAVY - STATEMENTS OF INCOME - USD ($)</t>
  </si>
  <si>
    <t>Sep. 30, 2014</t>
  </si>
  <si>
    <t>Expenses</t>
  </si>
  <si>
    <t>General &amp; administrative</t>
  </si>
  <si>
    <t>Total expenses</t>
  </si>
  <si>
    <t>Net loss</t>
  </si>
  <si>
    <t>Basic and diluted loss per common share</t>
  </si>
  <si>
    <t>Weighted average number of common shares outstanding</t>
  </si>
  <si>
    <t>CODE NAVY - STATEMENTS OF CASH FLOWS - USD ($)</t>
  </si>
  <si>
    <t>Cash flows from operating activities:</t>
  </si>
  <si>
    <t>Increase (decrease) in accounts payable</t>
  </si>
  <si>
    <t>Net cash used in operating activities</t>
  </si>
  <si>
    <t>Cash flows from financing activities:</t>
  </si>
  <si>
    <t>Contribution to Capital</t>
  </si>
  <si>
    <t>Net cash provided by financing activities</t>
  </si>
  <si>
    <t>Net increase in cash</t>
  </si>
  <si>
    <t>Cash at beginning of period</t>
  </si>
  <si>
    <t>Cash at end of period</t>
  </si>
  <si>
    <t>The Company</t>
  </si>
  <si>
    <t>Notes</t>
  </si>
  <si>
    <t xml:space="preserve">The Company Code Navy, a Wyoming corporation (the "Company") was incorporated on June 9, 2014 and is the result of a holding company reorganization effected under Oklahoma law by Code Navy, a Nevada corporation formerly known as Culture Medium Holdings Corp. (Code Navy NV). On June 9, 2014, when the Company was a second-tier subsidiary of Code Navy NV, the Company obtained the rights to its current business plan in exchange for 100,000,000 Code Navy NV shares. Immediately prior to the issuance of the 100,000,000 shares, Code Navy NV had 190,858 shares outstanding. As a result of the holding company reorganization, Code Navy NV changed its name to Culture Medium Holdings Corp., became a wholly-owned Oklahoma subsidiary of the Company and was disposed of to a non-affiliated third party, and the former Code Navy NV shareholders became shareholders of the Company. As of June 30, 2014 and 2015, and giving effect to the holding company reorganization, there were approximately 100,191,127 shares of Common Stock outstanding, including 146 shares issued in for rounding in a reverse stock split. The transaction was accounted for as a reverse merger (recapitalization) with the acquired business plan deemed to be the accounting acquirer and the Company deemed to be the legal acquirer. The financial statements presented herein are those of the accounting acquirer. The Company is engaged in the business of developing a database of offshore programmers and intends to offer programming services in an offshore floating vessel. </t>
  </si>
  <si>
    <t>Basis of Presentation of Unaudited Financial Information</t>
  </si>
  <si>
    <t>Basis of Presentation of Unaudited Financial Information The unaudited financial statements of the Company for the period September 30, 2015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t>
  </si>
  <si>
    <t>Summary of Significant Accounting Policies</t>
  </si>
  <si>
    <t xml:space="preserve">Summary of Significant Accounting Policies Revenue Recognition The Company recognizes sales in accordance with the United States Securities and Exchange Commission (SEC) Staff Accounting Bulletin (SAB) No. 104, Revenue Recognition. The Company recognizes revenue when the following fundamental criteria are met: (i) persuasive evidence of an arrangement exists, (ii) delivery has occurred or services have been rendered, (iii) the price to the customer is fixed or determinable and (iv) collection of the resulting receivable is reasonably assured. Revenue is not recognized until title and risk of loss is transferred to the customer, which generally occurs upon delivery of goods, and objective evidence exists that customer acceptance provisions have been met. Income tax We are subject to income taxes in the U.S. Significant judgment is required in evaluating our uncertain tax positions and determining our provision for income taxes. In accordance with FASB ASC Topic 740, Income Taxes,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the fair value of shares of common stock issued for services. The current economic environment has increased the degree of uncertainty inherent in these estimates and assumptions.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cash equivalents, accounts payable, and accrued expenses. Management has estimated that the carrying amounts approximate their fair value due to the short-term nature. Loss Per Share 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As of September 30, 2015 and 2014, the weighted average common shares outstanding totaled 100,191,127. There were no potentially dilutive shares as of any period presented. Stock-Based Compensation The Company periodically issues stock instruments, including shares of its common stock, stock options, and warrants to purchase shares of its common stock to employees and non-employees in non-capital raising transactions for services and for financing costs. The Company accounts for stock option awards issued and vesting to employees in accordance with authorization guidance of the FASB whereas the value of stock-based compensation is measured at the grant date, based on the fair value of the award, and is recognized as expense over the requisite service period. Options to purchase shares of the Companys common stock vest and expire according to the terms established at the grant date. The Company accounts for stock options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Advertising costs Advertising costs of $0 were incurred from June 9, 2014 (inception) to June 30, 2014 and in the year ended June 30, 2015.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6, however, the FASB has proposed a one-year deferral. Early adoption is not permitted, and either full retrospective adoption or modified retrospective adoption is permitted. The Company is in the process of evaluating the impact of ASU 2014-09 on the Companys financial statements and disclosures. In August 2014, the FASB issued ASU No. 2014-15 (ASU 2014-15), Disclosure of Uncertainties about an Entitys Ability to Continue as a Going Concern In February, 2015, the FASB issued ASU No. 2015-02 (ASU 2015-02), Consolidation (Topic 810): Amendments to the Consolidation Analy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Note 2 - Going Concern</t>
  </si>
  <si>
    <t xml:space="preserve">NOTE 2 - GOING CONCERN The accompanying financial statements have been prepared in conformity with generally accepted accounting principles in the United States of America, which contemplate continuation of the Company as a going concern. However, the Company is still in development stage and has not yet been successful in establishing profitable operations. The Company incurred a net loss of $1,718 and $608 for the three months ended September 30, 2015 and 2014, respectively. The Company has not generated any revenues to date. These factors create substantial doubt about the Company's ability to continue as a going concern. As a result, the Companys independent registered public accounting firm has raised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s around its ability to achieve,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t>
  </si>
  <si>
    <t>Note 3 - Stockholders' Deficit</t>
  </si>
  <si>
    <t>NOTE 3 - STOCKHOLDERS DEFICIT The Company has authorized an unlimited number of shares of common stock, no par value, of which 100,191,127 shares (after giving effect to the issuance of 269 rounding shares in a reverse stock split) are outstanding as of September 30, 2015 and 2014, and an unlimited number of shares of preferred stock, no par value. The preferred stock may be issued with such rights, preferences and designation and to be issued in such series as determined by the Board of Directors. No shares of preferred stock are issued and outstanding at September 30, 2015 or 2014.</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5" r="B9" t="n">
        <v>1605931</v>
      </c>
    </row>
    <row spans="1:2" r="10">
      <c s="4" r="A10" t="s">
        <v>15</v>
      </c>
      <c s="4" r="B10" t="s">
        <v>16</v>
      </c>
    </row>
    <row spans="1:2" r="11">
      <c s="4" r="A11" t="s">
        <v>17</v>
      </c>
      <c s="5" r="B11" t="n">
        <v>100191127</v>
      </c>
    </row>
    <row spans="1:2" r="12">
      <c s="4" r="A12" t="s">
        <v>18</v>
      </c>
      <c s="6" r="B12" t="n">
        <v>191127</v>
      </c>
    </row>
    <row spans="1:2" r="13">
      <c s="4" r="A13" t="s">
        <v>19</v>
      </c>
      <c s="4" r="B13" t="s">
        <v>20</v>
      </c>
    </row>
    <row spans="1:2" r="14">
      <c s="4" r="A14" t="s">
        <v>21</v>
      </c>
      <c s="4" r="B14" t="s">
        <v>22</v>
      </c>
    </row>
    <row spans="1:2" r="15">
      <c s="4" r="A15" t="s">
        <v>23</v>
      </c>
      <c s="4" r="B15" t="s">
        <v>24</v>
      </c>
    </row>
    <row spans="1:2" r="16">
      <c s="4" r="A16" t="s">
        <v>25</v>
      </c>
      <c s="4" r="B16" t="s">
        <v>24</v>
      </c>
    </row>
    <row spans="1:2" r="17">
      <c s="4" r="A17" t="s">
        <v>26</v>
      </c>
      <c s="5" r="B17" t="n">
        <v>2016</v>
      </c>
    </row>
    <row spans="1:2" r="18">
      <c s="4" r="A18" t="s">
        <v>27</v>
      </c>
      <c s="7" r="B18"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v>
      </c>
      <c s="2" r="B1" t="s">
        <v>30</v>
      </c>
      <c s="2" r="C1" t="s">
        <v>31</v>
      </c>
    </row>
    <row spans="1:3" r="2">
      <c s="3" r="A2" t="s">
        <v>32</v>
      </c>
    </row>
    <row spans="1:3" r="3">
      <c s="4" r="A3" t="s">
        <v>33</v>
      </c>
      <c s="6" r="B3" t="n">
        <v>5410</v>
      </c>
      <c s="6" r="C3" t="n">
        <v>5575</v>
      </c>
    </row>
    <row spans="1:3" r="4">
      <c s="4" r="A4" t="s">
        <v>34</v>
      </c>
      <c s="5" r="B4" t="n">
        <v>5410</v>
      </c>
      <c s="5" r="C4" t="n">
        <v>5575</v>
      </c>
    </row>
    <row spans="1:3" r="5">
      <c s="4" r="A5" t="s">
        <v>35</v>
      </c>
      <c s="5" r="B5" t="n">
        <v>5410</v>
      </c>
      <c s="5" r="C5" t="n">
        <v>5575</v>
      </c>
    </row>
    <row spans="1:3" r="6">
      <c s="3" r="A6" t="s">
        <v>36</v>
      </c>
    </row>
    <row spans="1:3" r="7">
      <c s="4" r="A7" t="s">
        <v>37</v>
      </c>
      <c s="5" r="B7" t="n">
        <v>6223</v>
      </c>
      <c s="5" r="C7" t="n">
        <v>4670</v>
      </c>
    </row>
    <row spans="1:3" r="8">
      <c s="3" r="A8" t="s">
        <v>38</v>
      </c>
    </row>
    <row spans="1:3" r="9">
      <c s="4" r="A9" t="s">
        <v>39</v>
      </c>
      <c s="5" r="B9" t="n">
        <v>35000</v>
      </c>
      <c s="5" r="C9" t="n">
        <v>35000</v>
      </c>
    </row>
    <row spans="1:3" r="10">
      <c s="4" r="A10" t="s">
        <v>40</v>
      </c>
      <c s="5" r="B10" t="n">
        <v>-35813</v>
      </c>
      <c s="5" r="C10" t="n">
        <v>-34095</v>
      </c>
    </row>
    <row spans="1:3" r="11">
      <c s="4" r="A11" t="s">
        <v>41</v>
      </c>
      <c s="5" r="B11" t="n">
        <v>-813</v>
      </c>
      <c s="5" r="C11" t="n">
        <v>905</v>
      </c>
    </row>
    <row spans="1:3" r="12">
      <c s="4" r="A12" t="s">
        <v>42</v>
      </c>
      <c s="6" r="B12" t="n">
        <v>5410</v>
      </c>
      <c s="6" r="C12" t="n">
        <v>5575</v>
      </c>
    </row>
    <row spans="1:3" r="13">
      <c s="3" r="A13" t="s">
        <v>43</v>
      </c>
    </row>
    <row spans="1:3" r="14">
      <c s="4" r="A14" t="s">
        <v>44</v>
      </c>
      <c s="5" r="B14" t="n">
        <v>999999999999</v>
      </c>
      <c s="5" r="C14" t="n">
        <v>999999999999</v>
      </c>
    </row>
    <row spans="1:3" r="15">
      <c s="4" r="A15" t="s">
        <v>45</v>
      </c>
      <c s="5" r="B15" t="n">
        <v>100191127</v>
      </c>
      <c s="5" r="C15" t="n">
        <v>100191127</v>
      </c>
    </row>
    <row spans="1:3" r="16">
      <c s="4" r="A16" t="s">
        <v>46</v>
      </c>
      <c s="5" r="B16" t="n">
        <v>100191127</v>
      </c>
      <c s="5" r="C16" t="n">
        <v>100191127</v>
      </c>
    </row>
    <row spans="1:3" r="17">
      <c s="4" r="A17" t="s">
        <v>47</v>
      </c>
      <c s="6" r="B17" t="n">
        <v>35000</v>
      </c>
      <c s="6" r="C17" t="n">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48</v>
      </c>
      <c s="2" r="B1" t="s">
        <v>1</v>
      </c>
    </row>
    <row spans="1:3" r="2">
      <c s="2" r="B2" t="s">
        <v>30</v>
      </c>
      <c s="2" r="C2" t="s">
        <v>49</v>
      </c>
    </row>
    <row spans="1:3" r="3">
      <c s="3" r="A3" t="s">
        <v>50</v>
      </c>
    </row>
    <row spans="1:3" r="4">
      <c s="4" r="A4" t="s">
        <v>51</v>
      </c>
      <c s="6" r="B4" t="n">
        <v>1718</v>
      </c>
      <c s="6" r="C4" t="n">
        <v>608</v>
      </c>
    </row>
    <row spans="1:3" r="5">
      <c s="4" r="A5" t="s">
        <v>52</v>
      </c>
      <c s="5" r="B5" t="n">
        <v>1718</v>
      </c>
      <c s="5" r="C5" t="n">
        <v>608</v>
      </c>
    </row>
    <row spans="1:3" r="6">
      <c s="4" r="A6" t="s">
        <v>53</v>
      </c>
      <c s="6" r="B6" t="n">
        <v>-1718</v>
      </c>
      <c s="6" r="C6" t="n">
        <v>-608</v>
      </c>
    </row>
    <row spans="1:3" r="7">
      <c s="4" r="A7" t="s">
        <v>54</v>
      </c>
      <c s="6" r="B7" t="n">
        <v>0</v>
      </c>
      <c s="6" r="C7" t="n">
        <v>0</v>
      </c>
    </row>
    <row spans="1:3" r="8">
      <c s="4" r="A8" t="s">
        <v>55</v>
      </c>
      <c s="5" r="B8" t="n">
        <v>100191127</v>
      </c>
      <c s="5" r="C8" t="n">
        <v>1001911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56</v>
      </c>
      <c s="2" r="B1" t="s">
        <v>1</v>
      </c>
    </row>
    <row spans="1:3" r="2">
      <c s="2" r="B2" t="s">
        <v>30</v>
      </c>
      <c s="2" r="C2" t="s">
        <v>49</v>
      </c>
    </row>
    <row spans="1:3" r="3">
      <c s="3" r="A3" t="s">
        <v>57</v>
      </c>
    </row>
    <row spans="1:3" r="4">
      <c s="4" r="A4" t="s">
        <v>53</v>
      </c>
      <c s="6" r="B4" t="n">
        <v>-1718</v>
      </c>
      <c s="6" r="C4" t="n">
        <v>-608</v>
      </c>
    </row>
    <row spans="1:3" r="5">
      <c s="4" r="A5" t="s">
        <v>58</v>
      </c>
      <c s="5" r="B5" t="n">
        <v>1553</v>
      </c>
      <c s="5" r="C5" t="n">
        <v>-16397</v>
      </c>
    </row>
    <row spans="1:3" r="6">
      <c s="4" r="A6" t="s">
        <v>59</v>
      </c>
      <c s="5" r="B6" t="n">
        <v>-165</v>
      </c>
      <c s="5" r="C6" t="n">
        <v>-17005</v>
      </c>
    </row>
    <row spans="1:3" r="7">
      <c s="3" r="A7" t="s">
        <v>60</v>
      </c>
    </row>
    <row spans="1:3" r="8">
      <c s="4" r="A8" t="s">
        <v>61</v>
      </c>
      <c s="5" r="C8" t="n">
        <v>30000</v>
      </c>
    </row>
    <row spans="1:3" r="9">
      <c s="4" r="A9" t="s">
        <v>62</v>
      </c>
      <c s="5" r="B9" t="n">
        <v>30000</v>
      </c>
      <c s="5" r="C9" t="n">
        <v>50000</v>
      </c>
    </row>
    <row spans="1:3" r="10">
      <c s="4" r="A10" t="s">
        <v>63</v>
      </c>
      <c s="5" r="B10" t="n">
        <v>-165</v>
      </c>
      <c s="5" r="C10" t="n">
        <v>12995</v>
      </c>
    </row>
    <row spans="1:3" r="11">
      <c s="4" r="A11" t="s">
        <v>64</v>
      </c>
      <c s="5" r="B11" t="n">
        <v>5575</v>
      </c>
    </row>
    <row spans="1:3" r="12">
      <c s="4" r="A12" t="s">
        <v>65</v>
      </c>
      <c s="6" r="B12" t="n">
        <v>5410</v>
      </c>
      <c s="6" r="C12" t="n">
        <v>12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66</v>
      </c>
      <c s="2" r="B1" t="s">
        <v>1</v>
      </c>
    </row>
    <row spans="1:2" r="2">
      <c s="2" r="B2" t="s">
        <v>30</v>
      </c>
    </row>
    <row spans="1:2" r="3">
      <c s="3" r="A3" t="s">
        <v>67</v>
      </c>
    </row>
    <row spans="1:2" r="4">
      <c s="4" r="A4" t="s">
        <v>66</v>
      </c>
      <c s="4" r="B4" t="s">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69</v>
      </c>
      <c s="2" r="B1" t="s">
        <v>1</v>
      </c>
    </row>
    <row spans="1:2" r="2">
      <c s="2" r="B2" t="s">
        <v>30</v>
      </c>
    </row>
    <row spans="1:2" r="3">
      <c s="3" r="A3" t="s">
        <v>67</v>
      </c>
    </row>
    <row spans="1:2" r="4">
      <c s="4" r="A4" t="s">
        <v>69</v>
      </c>
      <c s="4" r="B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71</v>
      </c>
      <c s="2" r="B1" t="s">
        <v>1</v>
      </c>
    </row>
    <row spans="1:2" r="2">
      <c s="2" r="B2" t="s">
        <v>30</v>
      </c>
    </row>
    <row spans="1:2" r="3">
      <c s="3" r="A3" t="s">
        <v>67</v>
      </c>
    </row>
    <row spans="1:2" r="4">
      <c s="4" r="A4" t="s">
        <v>71</v>
      </c>
      <c s="4" r="B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73</v>
      </c>
      <c s="2" r="B1" t="s">
        <v>1</v>
      </c>
    </row>
    <row spans="1:2" r="2">
      <c s="2" r="B2" t="s">
        <v>30</v>
      </c>
    </row>
    <row spans="1:2" r="3">
      <c s="3" r="A3" t="s">
        <v>67</v>
      </c>
    </row>
    <row spans="1:2" r="4">
      <c s="4" r="A4" t="s">
        <v>73</v>
      </c>
      <c s="4" r="B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75</v>
      </c>
      <c s="2" r="B1" t="s">
        <v>1</v>
      </c>
    </row>
    <row spans="1:2" r="2">
      <c s="2" r="B2" t="s">
        <v>30</v>
      </c>
    </row>
    <row spans="1:2" r="3">
      <c s="3" r="A3" t="s">
        <v>67</v>
      </c>
    </row>
    <row spans="1:2" r="4">
      <c s="4" r="A4" t="s">
        <v>75</v>
      </c>
      <c s="4" r="B4" t="s">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CODE NAVY BALANCE SHEETS</vt:lpstr>
      <vt:lpstr>CODE NAVY - STATEMENTS OF INCOM</vt:lpstr>
      <vt:lpstr>CODE NAVY - STATEMENTS OF CASH </vt:lpstr>
      <vt:lpstr>The Company</vt:lpstr>
      <vt:lpstr>Basis of Presentation of Unaudi</vt:lpstr>
      <vt:lpstr>Summary of Significant Accounti</vt:lpstr>
      <vt:lpstr>Note 2 - Going Concern</vt:lpstr>
      <vt:lpstr>Note 3 - Stockholders' Defic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51:39Z</dcterms:created>
  <dcterms:modified xmlns:dcterms="http://purl.org/dc/terms/" xmlns:xsi="http://www.w3.org/2001/XMLSchema-instance" xsi:type="dcterms:W3CDTF">2015-11-12T06:51:39Z</dcterms:modified>
  <dc:title xmlns:dc="http://purl.org/dc/elements/1.1/">Untitled</dc:title>
  <dc:description xmlns:dc="http://purl.org/dc/elements/1.1/"/>
  <dc:subject xmlns:dc="http://purl.org/dc/elements/1.1/"/>
  <cp:keywords/>
  <cp:category/>
</cp:coreProperties>
</file>